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Lazard Eme" sheetId="2" state="visible" r:id="rId2"/>
    <sheet xmlns:r="http://schemas.openxmlformats.org/officeDocument/2006/relationships" name="Risk_Return Detail Data- Lazard" sheetId="3" state="visible" r:id="rId3"/>
    <sheet xmlns:r="http://schemas.openxmlformats.org/officeDocument/2006/relationships" name="Risk_Return Summary- Lazard Em4" sheetId="4" state="visible" r:id="rId4"/>
    <sheet xmlns:r="http://schemas.openxmlformats.org/officeDocument/2006/relationships" name="Risk_Return Detail Data- Lazar5" sheetId="5" state="visible" r:id="rId5"/>
    <sheet xmlns:r="http://schemas.openxmlformats.org/officeDocument/2006/relationships" name="Risk_Return Summary- Lazard Exp" sheetId="6" state="visible" r:id="rId6"/>
    <sheet xmlns:r="http://schemas.openxmlformats.org/officeDocument/2006/relationships" name="Risk_Return Detail Data- Lazar7" sheetId="7" state="visible" r:id="rId7"/>
    <sheet xmlns:r="http://schemas.openxmlformats.org/officeDocument/2006/relationships" name="Risk_Return Detail Data" sheetId="8" state="visible" r:id="rId8"/>
  </sheets>
  <definedNames/>
  <calcPr calcId="124519" fullCalcOnLoad="1"/>
</workbook>
</file>

<file path=xl/sharedStrings.xml><?xml version="1.0" encoding="utf-8"?>
<sst xmlns="http://schemas.openxmlformats.org/spreadsheetml/2006/main" uniqueCount="31">
  <si>
    <t>Document and Entity Information</t>
  </si>
  <si>
    <t>Jan. 31, 2017</t>
  </si>
  <si>
    <t>Prospectus:</t>
  </si>
  <si>
    <t>Document Type</t>
  </si>
  <si>
    <t>Document Period End Date</t>
  </si>
  <si>
    <t>Jan. 31,
		2017</t>
  </si>
  <si>
    <t>Registrant Name</t>
  </si>
  <si>
    <t>LAZARD FUNDS INC</t>
  </si>
  <si>
    <t>Central Index Key</t>
  </si>
  <si>
    <t>Amendment Flag</t>
  </si>
  <si>
    <t>false</t>
  </si>
  <si>
    <t>Document Creation Date</t>
  </si>
  <si>
    <t>Document Effective Date</t>
  </si>
  <si>
    <t>Prospectus Date</t>
  </si>
  <si>
    <t>Apr. 29,
		2016</t>
  </si>
  <si>
    <t>Lazard Emerging Markets Multi Asset Portfolio</t>
  </si>
  <si>
    <t>THE LAZARD FUNDS, INC. Lazard Emerging Markets Multi Asset Portfolio Supplement to Current Summary Prospectuses and Prospectus The following supplements "Principal Investment Strategies" " Summary Section – Principal Investment Strategies" and " Investment Strategies and Risks – Investment Strategies" in the Prospectus The Portfolio may enter into futures contracts on US Treasury securities to seek to hedge the Portfolio's exposure to the risk of rising interest rates on US Treasury securities embedded in the Portfolio's emerging market debt securities (to a greater or lesser degree, depending on the currency in which the debt security is denominated). Similarly, the Portfolio also may enter into futures contracts on US Treasury securities in combination with a credit default swap that provides exposure to emerging markets debt securities, baskets of securities or indices. The following replaces "Forward Currency Contracts and Other Derivatives Risk" "Principal Investment Risks" " Summary Section – Lazard Emerging Markets Multi Asset Portfolio – Principal Investment Risks" Derivatives and Hedging Risk. i.e The following replaces "Derivatives Risk" " Investment Strategies and Risks – Investment Risks – Glossary" : Derivatives and Hedging Risk. i.e Dated: January 31, 2017</t>
  </si>
  <si>
    <t>Label</t>
  </si>
  <si>
    <t>Element</t>
  </si>
  <si>
    <t>Value</t>
  </si>
  <si>
    <t>Risk/Return:</t>
  </si>
  <si>
    <t>rr_RiskReturnAbstract</t>
  </si>
  <si>
    <t>Supplement [Text Block]</t>
  </si>
  <si>
    <t>cik0000874964_SupplementTextBlock</t>
  </si>
  <si>
    <t>Risk/Return [Heading]</t>
  </si>
  <si>
    <t>rr_RiskReturnHeading</t>
  </si>
  <si>
    <t>Lazard Emerging Markets Debt Portfolio</t>
  </si>
  <si>
    <t>THE LAZARD FUNDS, INC. Lazard Emerging Markets Debt Portfolio Supplement to Current Summary Prospectuses and Prospectus The following supplements "Principal Investment Strategies" " Summary Section – Principal Investment Strategies" and " Investment Strategies and Risks – Investment Strategies" in the Prospectus The Portfolio may enter into futures contracts on US Treasury securities to seek to hedge the Portfolio's exposure to the risk of rising interest rates on US Treasury securities embedded in the Portfolio's emerging market debt securities (to a greater or lesser degree, depending on the currency in which the debt security is denominated). Similarly, the Portfolio also may enter into futures contracts on US Treasury securities in combination with a credit default swap that provides exposure to emerging markets debt securities, baskets of securities or indices. The following replaces "Forward Currency Contracts and Other Derivatives Risk" "Principal Investment Risks" "Summary Section – Lazard Emerging Markets Debt Portfolio – Principal Investment Risks" Derivatives and Hedging Risk. i.e The following replaces "Derivatives Risk" " Investment Strategies and Risks – Investment Risks – Glossary" : Derivatives and Hedging Risk. i.e Dated: January 31, 2017</t>
  </si>
  <si>
    <t>Lazard Explorer Total Return Portfolio</t>
  </si>
  <si>
    <t>THE LAZARD FUNDS, INC. Lazard Explorer Total Return Portfolio Supplement to Current Summary Prospectuses and Prospectus The following supplements "Principal Investment Strategies" " Summary Section – Principal Investment Strategies" and " Investment Strategies and Risks – Investment Strategies" in the Prospectus The Portfolio may enter into futures contracts on US Treasury securities to seek to hedge the Portfolio's exposure to the risk of rising interest rates on US Treasury securities embedded in the Portfolio's emerging market debt securities (to a greater or lesser degree, depending on the currency in which the debt security is denominated). Similarly, the Portfolio also may enter into futures contracts on US Treasury securities in combination with a credit default swap that provides exposure to emerging markets debt securities, baskets of securities or indices. The following supersedes and replaces any contrary disclosure in "Principal Investment Strategies" " Summary Section – Lazard Explorer Total Return Portfolio – Principal Investment Strategies" and " Investment Strategies and Risks – Investment Strategies – Lazard Explorer Total Return Portfolio " in the Prospectus The aggregate notional amount of derivative positions may typically be expected to range from 20% to 100% of the Portfolio's assets. The following replaces "Forward Currency Contracts and Other Derivatives Risk" "Principal Investment Risks" "Summary Section – Lazard Explorer Total Return Portfolio – Principal Investment Risks" Derivatives and Hedging Risk. i.e The following replaces "Derivatives Risk" " Investment Strategies and Risks – Investment Risks – Glossary" : Derivatives and Hedging Risk. i.e Dated: January 31, 2017</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sharedStrings.xml" Type="http://schemas.openxmlformats.org/officeDocument/2006/relationships/sharedStrings"/><Relationship Id="rId10" Target="styles.xml" Type="http://schemas.openxmlformats.org/officeDocument/2006/relationships/styles"/><Relationship Id="rId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17"/>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874964</v>
      </c>
    </row>
    <row r="7" spans="1:2">
      <c r="A7" s="4" t="s">
        <v>9</v>
      </c>
      <c r="B7" s="4" t="s">
        <v>10</v>
      </c>
    </row>
    <row r="8" spans="1:2">
      <c r="A8" s="4" t="s">
        <v>11</v>
      </c>
      <c r="B8" s="4" t="s">
        <v>5</v>
      </c>
    </row>
    <row r="9" spans="1:2">
      <c r="A9" s="4" t="s">
        <v>12</v>
      </c>
      <c r="B9" s="4" t="s">
        <v>5</v>
      </c>
    </row>
    <row r="10" spans="1:2">
      <c r="A10" s="4" t="s">
        <v>13</v>
      </c>
      <c r="B10" s="4" t="s">
        <v>1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15</v>
      </c>
    </row>
    <row r="3" spans="1:1">
      <c r="A3" s="4" t="s">
        <v>15</v>
      </c>
    </row>
    <row r="4" spans="1:1">
      <c r="A4" s="4" t="s">
        <v>1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34"/>
    <col customWidth="1" max="3" min="3" width="80"/>
  </cols>
  <sheetData>
    <row r="1" spans="1:3">
      <c r="A1" s="1" t="s">
        <v>17</v>
      </c>
      <c r="B1" s="1" t="s">
        <v>18</v>
      </c>
      <c r="C1" s="2" t="s">
        <v>19</v>
      </c>
    </row>
    <row r="2" spans="1:3">
      <c r="A2" s="4" t="s">
        <v>15</v>
      </c>
    </row>
    <row r="3" spans="1:3">
      <c r="A3" s="3" t="s">
        <v>20</v>
      </c>
      <c r="B3" s="4" t="s">
        <v>21</v>
      </c>
    </row>
    <row r="4" spans="1:3">
      <c r="A4" s="4" t="s">
        <v>22</v>
      </c>
      <c r="B4" s="4" t="s">
        <v>23</v>
      </c>
      <c r="C4" s="4" t="s">
        <v>16</v>
      </c>
    </row>
    <row r="5" spans="1:3">
      <c r="A5" s="4" t="s">
        <v>24</v>
      </c>
      <c r="B5" s="4" t="s">
        <v>25</v>
      </c>
      <c r="C5" s="4" t="s">
        <v>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26</v>
      </c>
    </row>
    <row r="3" spans="1:1">
      <c r="A3" s="4" t="s">
        <v>26</v>
      </c>
    </row>
    <row r="4" spans="1:1">
      <c r="A4" s="4" t="s">
        <v>2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9"/>
    <col customWidth="1" max="2" min="2" width="34"/>
    <col customWidth="1" max="3" min="3" width="80"/>
  </cols>
  <sheetData>
    <row r="1" spans="1:3">
      <c r="A1" s="1" t="s">
        <v>17</v>
      </c>
      <c r="B1" s="1" t="s">
        <v>18</v>
      </c>
      <c r="C1" s="2" t="s">
        <v>19</v>
      </c>
    </row>
    <row r="2" spans="1:3">
      <c r="A2" s="4" t="s">
        <v>26</v>
      </c>
    </row>
    <row r="3" spans="1:3">
      <c r="A3" s="3" t="s">
        <v>20</v>
      </c>
      <c r="B3" s="4" t="s">
        <v>21</v>
      </c>
    </row>
    <row r="4" spans="1:3">
      <c r="A4" s="4" t="s">
        <v>22</v>
      </c>
      <c r="B4" s="4" t="s">
        <v>23</v>
      </c>
      <c r="C4" s="4" t="s">
        <v>27</v>
      </c>
    </row>
    <row r="5" spans="1:3">
      <c r="A5" s="4" t="s">
        <v>24</v>
      </c>
      <c r="B5" s="4" t="s">
        <v>25</v>
      </c>
      <c r="C5" s="4" t="s">
        <v>2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28</v>
      </c>
    </row>
    <row r="3" spans="1:1">
      <c r="A3" s="4" t="s">
        <v>28</v>
      </c>
    </row>
    <row r="4" spans="1:1">
      <c r="A4" s="4" t="s">
        <v>2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9"/>
    <col customWidth="1" max="2" min="2" width="34"/>
    <col customWidth="1" max="3" min="3" width="80"/>
  </cols>
  <sheetData>
    <row r="1" spans="1:3">
      <c r="A1" s="1" t="s">
        <v>17</v>
      </c>
      <c r="B1" s="1" t="s">
        <v>18</v>
      </c>
      <c r="C1" s="2" t="s">
        <v>19</v>
      </c>
    </row>
    <row r="2" spans="1:3">
      <c r="A2" s="4" t="s">
        <v>28</v>
      </c>
    </row>
    <row r="3" spans="1:3">
      <c r="A3" s="3" t="s">
        <v>20</v>
      </c>
      <c r="B3" s="4" t="s">
        <v>21</v>
      </c>
    </row>
    <row r="4" spans="1:3">
      <c r="A4" s="4" t="s">
        <v>22</v>
      </c>
      <c r="B4" s="4" t="s">
        <v>23</v>
      </c>
      <c r="C4" s="4" t="s">
        <v>29</v>
      </c>
    </row>
    <row r="5" spans="1:3">
      <c r="A5" s="4" t="s">
        <v>24</v>
      </c>
      <c r="B5" s="4" t="s">
        <v>25</v>
      </c>
      <c r="C5" s="4" t="s">
        <v>2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17</v>
      </c>
      <c r="B1" s="1" t="s">
        <v>18</v>
      </c>
      <c r="C1" s="2" t="s">
        <v>19</v>
      </c>
    </row>
    <row r="2" spans="1:3">
      <c r="A2" s="3" t="s">
        <v>20</v>
      </c>
      <c r="B2" s="4" t="s">
        <v>21</v>
      </c>
    </row>
    <row r="3" spans="1:3">
      <c r="A3" s="4" t="s">
        <v>13</v>
      </c>
      <c r="B3" s="4" t="s">
        <v>30</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6T16:56:47Z</dcterms:created>
  <dcterms:modified xmlns:dcterms="http://purl.org/dc/terms/" xmlns:xsi="http://www.w3.org/2001/XMLSchema-instance" xsi:type="dcterms:W3CDTF">2017-02-16T16:56:47Z</dcterms:modified>
</cp:coreProperties>
</file>